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COME TAXES" sheetId="7" r:id="rId7"/>
    <s:sheet name="FAIR VALUE MEASUREMENTS" sheetId="8" r:id="rId8"/>
    <s:sheet name="RECENTLY ISSUED ACCOUNTING PRON" sheetId="9" r:id="rId9"/>
    <s:sheet name="SEASONALITY AND CURRENT ECONOMI" sheetId="10" r:id="rId10"/>
    <s:sheet name="EARNINGS PER SHARE" sheetId="11" r:id="rId11"/>
    <s:sheet name="INDUSTRY SEGMENT INFORMATION" sheetId="12" r:id="rId12"/>
    <s:sheet name="AMORTIZABLE INTANGIBLE ASSETS" sheetId="13" r:id="rId13"/>
    <s:sheet name="NON-EMPLOYEE DIRECTORS SHARE-BA" sheetId="14" r:id="rId14"/>
    <s:sheet name="REVOLVING BANK LOAN AND LONG-TE" sheetId="15" r:id="rId15"/>
    <s:sheet name="LEGAL PROCEEDINGS" sheetId="16" r:id="rId16"/>
    <s:sheet name="INDUSTRY SEGMENT INFORMATION (T" sheetId="17" r:id="rId17"/>
    <s:sheet name="INCOME TAXES (Details)" sheetId="18" r:id="rId18"/>
    <s:sheet name="INCOME TAXES (Details 2)" sheetId="19" r:id="rId19"/>
    <s:sheet name="EARNINGS PER SHARE (Details)" sheetId="20" r:id="rId20"/>
    <s:sheet name="INDUSTRY SEGMENT INFORMATION (D" sheetId="21" r:id="rId21"/>
    <s:sheet name="AMORTIZABLE INTANGIBLE ASSETS (" sheetId="22" r:id="rId22"/>
    <s:sheet name="NON-EMPLOYEE DIRECTORS SHARE-23" sheetId="23" r:id="rId23"/>
    <s:sheet name="REVOLVING BANK LOAN AND LONG-24" sheetId="24" r:id="rId24"/>
    <s:sheet name="LEGAL PROCEEDINGS (Details)" sheetId="25" r:id="rId25"/>
  </s:sheets>
  <s:definedNames/>
  <s:calcPr calcId="124519" calcMode="auto" fullCalcOnLoad="1"/>
</s:workbook>
</file>

<file path=xl/sharedStrings.xml><?xml version="1.0" encoding="utf-8"?>
<sst xmlns="http://schemas.openxmlformats.org/spreadsheetml/2006/main" uniqueCount="216">
  <si>
    <t>Document and Entity Information - shares</t>
  </si>
  <si>
    <t>6 Months Ended</t>
  </si>
  <si>
    <t>Jul. 04, 2015</t>
  </si>
  <si>
    <t>Aug. 07, 2015</t>
  </si>
  <si>
    <t>Document and Entity Information</t>
  </si>
  <si>
    <t>Entity Registrant Name</t>
  </si>
  <si>
    <t>CONTINENTAL MATERIALS CORP</t>
  </si>
  <si>
    <t>Entity Central Index Key</t>
  </si>
  <si>
    <t>Document Type</t>
  </si>
  <si>
    <t>10-Q</t>
  </si>
  <si>
    <t>Document Period End Date</t>
  </si>
  <si>
    <t>Jul. 4,
		2015</t>
  </si>
  <si>
    <t>Amendment Flag</t>
  </si>
  <si>
    <t>false</t>
  </si>
  <si>
    <t>Current Fiscal Year End Date</t>
  </si>
  <si>
    <t>--01-02</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Jan. 03, 2015</t>
  </si>
  <si>
    <t>Current assets:</t>
  </si>
  <si>
    <t>Cash and cash equivalents</t>
  </si>
  <si>
    <t>Receivables, net</t>
  </si>
  <si>
    <t>Receivable for insured losses</t>
  </si>
  <si>
    <t>Inventories:</t>
  </si>
  <si>
    <t>Finished goods</t>
  </si>
  <si>
    <t>Work in process</t>
  </si>
  <si>
    <t>Raw materials and supplies</t>
  </si>
  <si>
    <t>Prepaid expenses</t>
  </si>
  <si>
    <t>Refundable income taxes</t>
  </si>
  <si>
    <t>Deferred income taxes</t>
  </si>
  <si>
    <t>Total current assets</t>
  </si>
  <si>
    <t>Property, plant and equipment, net</t>
  </si>
  <si>
    <t>Goodwill</t>
  </si>
  <si>
    <t>Amortizable intangible assets, net</t>
  </si>
  <si>
    <t>Other assets</t>
  </si>
  <si>
    <t>Total assets</t>
  </si>
  <si>
    <t>Current liabilities:</t>
  </si>
  <si>
    <t>Revolving bank loan payable</t>
  </si>
  <si>
    <t>Accounts payable and accrued expenses</t>
  </si>
  <si>
    <t>Liability for unpaid claims covered by insurance</t>
  </si>
  <si>
    <t>Total current liabilities</t>
  </si>
  <si>
    <t>Other long-term liabilities</t>
  </si>
  <si>
    <t>SHAREHOLDERS' EQUITY</t>
  </si>
  <si>
    <t>Common shares, $0.25 par value; authorized 3,000,000 shares; issued 2,574,264 shares</t>
  </si>
  <si>
    <t>Capital in excess of par value</t>
  </si>
  <si>
    <t>Retained earnings</t>
  </si>
  <si>
    <t>Treasury shares, 912,097 and 924,097 at cost</t>
  </si>
  <si>
    <t>Total shareholders' equity</t>
  </si>
  <si>
    <t>Total liabilities and shareholders' equity</t>
  </si>
  <si>
    <t>CONDENSED CONSOLIDATED BALANCE SHEETS (Parenthetical) - $ / shares</t>
  </si>
  <si>
    <t>CONDENSED CONSOLIDATED BALANCE SHEETS</t>
  </si>
  <si>
    <t>Common shares, par value (in dollars per share)</t>
  </si>
  <si>
    <t>Common shares, authorized shares</t>
  </si>
  <si>
    <t>Common shares, issued shares</t>
  </si>
  <si>
    <t>Treasury, shares</t>
  </si>
  <si>
    <t>CONDENSED CONSOLIDATED STATEMENTS OF OPERATIONS AND RETAINED EARNINGS - USD ($) shares in Thousands, $ in Thousands</t>
  </si>
  <si>
    <t>3 Months Ended</t>
  </si>
  <si>
    <t>Jun. 28, 2014</t>
  </si>
  <si>
    <t>CONDENSED CONSOLIDATED STATEMENTS OF OPERATIONS AND RETAINED EARNINGS</t>
  </si>
  <si>
    <t>Net sales</t>
  </si>
  <si>
    <t>Costs and expenses:</t>
  </si>
  <si>
    <t>Cost of sales (exclusive of depreciation, depletion and amortization)</t>
  </si>
  <si>
    <t>Depreciation, depletion and amortization</t>
  </si>
  <si>
    <t>Selling and administrative</t>
  </si>
  <si>
    <t>Gain on disposition of property and equipment</t>
  </si>
  <si>
    <t>Total costs and expenses</t>
  </si>
  <si>
    <t>Operating income (loss)</t>
  </si>
  <si>
    <t>Interest expense, net</t>
  </si>
  <si>
    <t>Other income, net</t>
  </si>
  <si>
    <t>Income (loss) before income taxes</t>
  </si>
  <si>
    <t>Provision (benefit) from income taxes</t>
  </si>
  <si>
    <t>Net income (loss)</t>
  </si>
  <si>
    <t>Retained earnings, beginning of period</t>
  </si>
  <si>
    <t>Retained earnings, end of period</t>
  </si>
  <si>
    <t>Basic and diluted income (loss) per share (in dollars per share)</t>
  </si>
  <si>
    <t>Average shares outstanding (in shares)</t>
  </si>
  <si>
    <t>CONDENSED CONSOLIDATED STATEMENTS OF CASH FLOWS - USD ($) $ in Thousands</t>
  </si>
  <si>
    <t>CONDENSED CONSOLIDATED STATEMENTS OF CASH FLOWS</t>
  </si>
  <si>
    <t>Net cash provided by operating activities</t>
  </si>
  <si>
    <t>Investing activities:</t>
  </si>
  <si>
    <t>Capital expenditures</t>
  </si>
  <si>
    <t>Cash proceeds from sale of property and equipment</t>
  </si>
  <si>
    <t>Net cash used in investing activities</t>
  </si>
  <si>
    <t>Financing activities:</t>
  </si>
  <si>
    <t>(Repayments) borrowings against the revolving bank loan, net</t>
  </si>
  <si>
    <t>Repayment of long term debt</t>
  </si>
  <si>
    <t>Net cash (used in) provided by financing activities</t>
  </si>
  <si>
    <t>Net (decrease) increase in cash and cash equivalents</t>
  </si>
  <si>
    <t>Cash and cash equivalents:</t>
  </si>
  <si>
    <t>Beginning of period</t>
  </si>
  <si>
    <t>End of period</t>
  </si>
  <si>
    <t>Cash paid (received) during the six months for:</t>
  </si>
  <si>
    <t>Interest, net</t>
  </si>
  <si>
    <t>Income taxes, net</t>
  </si>
  <si>
    <t>BASIS OF PRESENTATION</t>
  </si>
  <si>
    <t xml:space="preserve">1. Basis of Presentation: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January 3, 2015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Certain reclassifications have been made to the 2014 consolidated financial statements to conform to the 2015 presentation. The reclassifications had no effect on the consolidated results of operations, the net decrease in cash or the total assets, liabilities or shareholders’ equity of the Company. </t>
  </si>
  <si>
    <t>INCOME TAXES</t>
  </si>
  <si>
    <t xml:space="preserve">2.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The Company has established a valuation reserve related to the carry-forward of all charitable contributions deductions arising from prior years and the portion of contributions in 2015 that the Company believes it will be unable to utilize prior to the expiration of their carryforward periods. For Federal tax purposes, net operating losses can be carried forward for a period of 20 years while alternative minimum tax credits can be carried forward indefinitely. For state tax purposes, net operating losses can be carried forward for periods ranging from 5 to 20 years for the states that the Company is required to file in. California Enterprise Zone credits can be carried forward indefinitely while Colorado credits can be carried forward for 7 years.
The Company’s income tax returns are subject to audit by the Internal Revenue Service (th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ax years beginning with the 2011 year through the current year are subject to IRS examinations. Various state income tax returns also remain subject to examination. </t>
  </si>
  <si>
    <t>FAIR VALUE MEASUREMENTS</t>
  </si>
  <si>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Unobservable inputs shall reflect the assumptions that market participants would use when pricing the asset or liability including assumptions about risk.
The following methods were used to estimate the fair value of all other financial instruments recognized in the accompanying balance sheet.
Cash and Cash Equivalents: The carrying amount approximates fair value and was valued as Level 1.
Revolving Bank Loan Payable: Fair value is estimated based on the borrowing rates currently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t>
  </si>
  <si>
    <t>RECENTLY ISSUED ACCOUNTING PRONOUNCEMENTS</t>
  </si>
  <si>
    <t xml:space="preserve">4. There are currently no significant prospective accounting pronouncements that are expected to have a material effect on the Company’s consolidated financial statements. </t>
  </si>
  <si>
    <t>SEASONALITY AND CURRENT ECONOMIC CONDITIONS</t>
  </si>
  <si>
    <t xml:space="preserve">5. Operating results for the first six months of 2015 are not necessarily indicative of performance for the entire year due to the seasonality of most of the Company’s products. Historically, sales of the Evaporative Cooling segment are higher in the first and second quarters, sales of the Concrete, Aggregates and Construction Supplies (CACS) segment are higher in the second and third quarters and sales of the Heating and Cooling segment are higher in the third and fourth quarters. The sales of the Door segment are generally more evenly spread throughout the year. </t>
  </si>
  <si>
    <t>EARNINGS PER SHARE</t>
  </si>
  <si>
    <t xml:space="preserve">6. There is no difference in the calculation of basic and diluted earnings per share (EPS) for the three-month or six-month periods ended July 4, 2015 and June 28, 2014 as the Company does not have any dilutive instruments. </t>
  </si>
  <si>
    <t>INDUSTRY SEGMENT INFORMATION</t>
  </si>
  <si>
    <t xml:space="preserve">7. The Company operates primarily in two industry groups, Heating, Ventilation and Air Conditioning (HVAC) and Construction Products. The Company has identified two reportable segments within each of the industry groups: the Heating and Cooling segment and the Evaporative Cooling segment in the HVAC industry group and the CACS segment and the Door segment in the Construction Products industry group.
The Heating and Cooling segment produces and sells gas-fired wall furnaces, console heaters and fan coils from the Company’s wholly-owned subsidiary, Williams Furnace Co. (WFC) of Colton, California. The Evaporative Cooling segment produces and sells evaporative coolers from the Company’s wholly-owned subsidiary, Phoenix Manufacturing, Inc. (PMI) of Phoenix, Arizona. Sales of these two segments are nationwide, but are concentrated in the southwestern United States. Concrete, Aggregates and Construction Supplies are offered from numerous locations along the Southern Front Range of Colorado operated by the Company’s wholly-owned subsidiaries Castle Concrete Company and Transit Mix Concrete Co., of Colorado Springs and Transit Mix of Pueblo, Inc. of Pueblo, Colorado (the three companies collectively are referred to as “TMC”). The Door segment sells hollow metal doors, door frames and related hardware, wood doors, lavatory fixtures and electronic access and security systems from the Company’s wholly-owned subsidiary, McKinney Door and Hardware, Inc. (MDHI), which operates out of facilities in Pueblo and Colorado Springs, Colorado. Sales of these two segments are highly concentrated in the Southern Front Range of Colorado although door sales are also made throughout the United Stat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The following table presents information about reported segments for the six-month and three-month periods ended July 4, 2015 and June 28, 2014 along with the items necessary to reconcile the segment information to the totals reported in the financial statements (amounts in thousands):
Construction Products
HVAC Products
Concrete, Aggregates &amp; Construction Supplies
Doors
Combined Construction Products
Heating and Cooling
Evaporative Cooling
Combined HVAC Products
Unallocated Corporate
Total
2015
Six Months ended July 4, 2015
Revenues from external customers
$
$
$
$
$
$
$
$
Depreciation, depletion and amortization
Operating (loss) income
)
)
)
Segment assets
Capital expenditures (b)
—
Quarter ended July 4, 2015
Revenues from external customers
$
$
$
$
$
$
$
$
Depreciation, depletion and amortization
Operating (loss) income
)
)
)
Segment assets
Capital expenditures (b)
—
Construction Products
HVAC Products
Concrete, Aggregates &amp; Construction Supplies
Doors
Combined Construction Products
Heating and Cooling
Evaporative Cooling
Combined HVAC Products
Unallocated Corporate
Total
2014
Six Months ended June 28, 2014
Revenues from external customers
$
$
$
$
$
$
$
$
Depreciation, depletion and amortization
Operating (loss) income
)
)
)
)
)
Segment assets (a)
Capital expenditures (b)
—
Quarter ended June 28, 2014
Revenues from external customers
$
$
$
$
$
$
$
$
Depreciation, depletion and amortization
Operating income (loss)
)
)
Segment assets (a)
Capital expenditures (b)
—
(a)
Segment assets are as of January 3, 2015.
(b)
Capital expenditures are presented on the accrual basis of accounting.
There are no differences in the basis of segmentation or in the basis of measurement of segment profit or loss from the last annual report. </t>
  </si>
  <si>
    <t>AMORTIZABLE INTANGIBLE ASSETS</t>
  </si>
  <si>
    <t xml:space="preserve">8. Identifiable amortizable intangible assets as of July 4, 2015 include a restrictive land covenant and customer relationships. Collectively, these assets were carried at $43,000, net of $677,000 accumulated amortization. The pre-tax amortization expense for intangible assets during the quarter ended July 4, 2015 was $12,000 compared to $13,000 for the quarter ended June 28, 2014 and was $23,000 and $26,000 for the six months ended July 4, 2015 and June 28, 2014, respectively.
Based upon the intangible assets recorded on the balance sheet at July 4, 2015, amortization expense for the next five years is estimated to be as follows: 2015 — $45,000; 2016 — $21,000 and zero thereafter. </t>
  </si>
  <si>
    <t>NON-EMPLOYEE DIRECTORS SHARE-BASED COMPENSATION</t>
  </si>
  <si>
    <t xml:space="preserve">9. The Company issued a total of 12,000 shares to the eight eligible board members effective January 15, 2015 as full payment for their 2015 retainer fee. The Company issued a total of 12,000 shares to the eight eligible board members effective February 12, 2014 as full payment for their 2014 retainer fee. All shares were issued under the 2010 Non-Employee Directors Stock Plan. </t>
  </si>
  <si>
    <t>REVOLVING BANK LOAN AND LONG-TERM DEBT</t>
  </si>
  <si>
    <t xml:space="preserve">10. The Company entered into an Amended and Restated Credit Agreement (the “Credit Agreement”) effective November 18, 2011. The Company entered into the Fifth Amendment to Credit Agreement effective March 20, 2015. The Sixth Amendment to Credit Agreement was entered into effective August 10, 2015. The Company had previously entered into four separate amendments to the Credit Agreement. Cumulatively, the amendments were entered into by the Company to, among other things, to (i) modify certain of the financial covenants, (ii) increase the Revolving Commitment to $18,000,000, (iii) terminate the Term Loan Commitment upon the repayment in full of the outstanding principal balance (and accrued interest thereon) of the Term Loan, (iv) modify the Borrowing Base calculation to provide for borrowing availability in respect of new Capital Expenditures, (v) decrease the interest rates on the Revolving Loans and (vi) extend the maturity date to May 1, 2016.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18,000,000.
·
Borrowings under the Revolving Commitment are limited to (a) 80% of eligible accounts receivable, (b) the lesser of 50% of eligible inventories and $8,500,000 plus (c) the lesser of 80% of new Capital Expenditures not to exceed $4,000,000 in the aggregate and $2,000,000 with respect to each of Fiscal Year 2014 and 2015.
·
The Minimum Fixed Charge Coverage Ratio is not permitted to be below 1.15 to 1.0 for the twelve month period ending October 3, 2015 and each Fiscal Quarter end thereafter.
·
The Company must not permit Earnings Before Interest, Taxes, Depreciation and Amortization, as defined, (Minimum EBITDA) to be less than $700,000 for the Computation Period ending July 4, 2015.
·
The Company must not permit Tangible Net Worth as of the last day of any future Computation Period (commencing with the Computation Period ending July 4, 2015) to be less than $31,000,000 (provided that the required amount of Tangible Net Worth shall increase (but not decrease) by an amount equal to 50% of the Consolidated Net Income for the immediately preceding Fiscal Year.
·
The Balance Sheet Leverage Ratio as of the last day of any Computation Period may not exceed 1.00 to 1.00.
·
The maturity date of the credit facility is May 1, 2016.
·
Interest rate pricing for the revolving credit facility is currently LIBOR plus 3.00% or the prime rate plus .75%. An additional reduction is possible in the event the Fixed Charge Coverage Ratio is equal to or exceeds 1.5 to 1.0 with respect to any Computation Period ending on or after December 31, 2014.
Definitions under the Credit Agreement as amended are as follows:
·
Minimum Tangible Net Worth is defined as net worth plus subordinated debt, minus intangible assets (goodwill, intellectual property, prepaid expenses, deposits and deferred charges), minus all obligations owed to the Company or any of its subsidiaries by any affiliate or any or its subsidiaries and minus all loans owed by its officers, stockholders, subsidiaries or employees.
·
Fixed Charge Coverage Ratio is defined as, for any computation period, the ratio of (a) the sum for such period of (i) EBITDA, as defined, minus (ii) the sum of income taxes paid in cash and all unfinanced capital expenditures to (b) the sum for such period of (i) interest expense plus (ii) required payments of principal of the term debt.
·
Balance Sheet Leverage Ratio is defined as the ratio of Total Debt to Tangible Net Worth.
·
EBITDA means for any Computation Period (or another time period to the extent expressly provided for in the Credit Agreement) the sum of the following with respect to the Company and its Subsidiaries each as determined in accordance with GAAP: (a) Consolidated Net Income, plus (b) federal, state and other income taxes deducted in the determination of Consolidated Net Income, plus (c) Interest Expense deducted in the determination of Consolidated Net Income, plus (d) depreciation, depletion and amortization expense deducted in the determination of Consolidated Net Income, plus (e) charges deducted in the determination of Consolidated Net Income (not to exceed $5,757,000 in the aggregate) directly related to the closing and reclamation of the Pueblo aggregates mining site, plus (f) any other non-cash charges and any extraordinary charges deducted in the determination of Consolidate Net Income, including any asset impairment charges (including write downs of goodwill), minus (g) any gains from Asset Dispositions, any extraordinary gains and any gains from discontinued operations included in the determination of Consolidated Net Income.
Outstanding funded debt (revolving credit) was $3,900,000 as of July 4, 2015 compared to $5,800,000 as of January 3, 2015. The highest balance outstanding during the first six months of 2015 and 2014 was $6,800,000 and $8,000,000, respectively. Average outstanding funded debt was $5,100,000 and $5,175,000 for the first six months of 2015 and 2014, respectively. At July 4, 2015, the Company had outstanding letters of credit totaling $5,415,000. At all times since the inception of the Credit Agreement, the Company has had sufficient qualifying and eligible assets such that the available borrowing capacity exceeded the cash needs of the Company and this situation is expected to continue for the foreseeable future.
As noted above, the credit facility matures on May 1, 2016; however the Company believes that it will be able to negotiate an extension of the facility with similar terms. The Company believes that its existing cash balance, anticipated cash flow from operations and borrowings available under the Credit Agreement, assuming an extension is obtained, will be sufficient to cover expected cash needs, including planned capital expenditures, for the next twelve months. The Company expects to be in compliance with all debt covenants, as amended, throughout the facilities remaining term. </t>
  </si>
  <si>
    <t>LEGAL PROCEEDINGS</t>
  </si>
  <si>
    <t xml:space="preserve">11. The Company is involved in litigation matters related to its business, principally product liability matters related to the gas-fired heating products and fan coil products in the Heating and Cooling segment. In the Company’s opinion, none of these proceedings, when concluded, will have a material adverse effect on the Company’s consolidated results of operations, cash flows or financial condition as the Company has established adequate accruals, up to the associated deductible, for known matters that are probable and estimable. The Company does not accrue estimated future legal costs related to the defense of these matters but rather expenses legal costs as incurred.
As disclosed in the 2014 annual report on Form 10-K, in September of 2014 the Company ceased operations at its leased gravel operation in Pueblo, Colorado. On September 10, 2014, the Company filed suit in Continental Materials Corporation v. Valco, Inc. , Civil Action No. 2014-cv-2510, in the United States District Court for the District of Colorado seeking, among other things, to rescind the sand and gravel lease and to recover approximately $1,259,000 of overpaid royalties. The suit is in the discovery stage. The sand and gravel lease called for the payments of a royalty on 50,000,000 tons of sand and gravel reserves. Through the end of the third quarter of 2014 approximately 17,700,000 tons have been paid for, including the overpaid amounts. After consideration of all facts and circumstances, including discussions with legal counsel, management concluded that no reserve was required to be recorded against the $1,259,000 of overpaid royalties nor was a liability required to be recorded for royalties related to the remaining 32,500,000 tons of unmined sand and gravel. </t>
  </si>
  <si>
    <t>INDUSTRY SEGMENT INFORMATION (Tables)</t>
  </si>
  <si>
    <t>Schedule of information about reported segments along with the items necessary to reconcile the segment information to totals reported in financial statements</t>
  </si>
  <si>
    <t xml:space="preserve">The following table presents information about reported segments for the six-month and three-month periods ended July 4, 2015 and June 28, 2014 along with the items necessary to reconcile the segment information to the totals reported in the financial statements (amounts in thousands):
Construction Products
HVAC Products
Concrete, Aggregates &amp; Construction Supplies
Doors
Combined Construction Products
Heating and Cooling
Evaporative Cooling
Combined HVAC Products
Unallocated Corporate
Total
2015
Six Months ended July 4, 2015
Revenues from external customers
$
$
$
$
$
$
$
$
Depreciation, depletion and amortization
Operating (loss) income
)
)
)
Segment assets
Capital expenditures (b)
—
Quarter ended July 4, 2015
Revenues from external customers
$
$
$
$
$
$
$
$
Depreciation, depletion and amortization
Operating (loss) income
)
)
)
Segment assets
Capital expenditures (b)
—
Construction Products
HVAC Products
Concrete, Aggregates &amp; Construction Supplies
Doors
Combined Construction Products
Heating and Cooling
Evaporative Cooling
Combined HVAC Products
Unallocated Corporate
Total
2014
Six Months ended June 28, 2014
Revenues from external customers
$
$
$
$
$
$
$
$
Depreciation, depletion and amortization
Operating (loss) income
)
)
)
)
)
Segment assets (a)
Capital expenditures (b)
—
Quarter ended June 28, 2014
Revenues from external customers
$
$
$
$
$
$
$
$
Depreciation, depletion and amortization
Operating income (loss)
)
)
Segment assets (a)
Capital expenditures (b)
—
(a)
Segment assets are as of January 3, 2015.
(b)
Capital expenditures are presented on the accrual basis of accounting. </t>
  </si>
  <si>
    <t>INCOME TAXES (Details)</t>
  </si>
  <si>
    <t>Internal Revenue Service (IRS) [Member]</t>
  </si>
  <si>
    <t>Net operating losses</t>
  </si>
  <si>
    <t>Net operating losses carryforward period</t>
  </si>
  <si>
    <t>20 years</t>
  </si>
  <si>
    <t>State and Local Jurisdiction [Member] | Minimum [Member]</t>
  </si>
  <si>
    <t>5 years</t>
  </si>
  <si>
    <t>State and Local Jurisdiction [Member] | Maximum [Member]</t>
  </si>
  <si>
    <t>INCOME TAXES (Details 2)</t>
  </si>
  <si>
    <t>State and Local Jurisdiction [Member] | COLORADO</t>
  </si>
  <si>
    <t>Tax credits</t>
  </si>
  <si>
    <t>Tax credits carry-forward period</t>
  </si>
  <si>
    <t>7 years</t>
  </si>
  <si>
    <t>EARNINGS PER SHARE (Details) - $ / shares</t>
  </si>
  <si>
    <t>Apr. 04, 2015</t>
  </si>
  <si>
    <t>Mar. 29, 2014</t>
  </si>
  <si>
    <t>Difference between the calculation of basic and diluted EPS (in dollars per share)</t>
  </si>
  <si>
    <t>INDUSTRY SEGMENT INFORMATION (Details) $ in Thousands</t>
  </si>
  <si>
    <t>Jul. 04, 2015USD ($)item</t>
  </si>
  <si>
    <t>Jun. 28, 2014USD ($)</t>
  </si>
  <si>
    <t>Jul. 04, 2015USD ($)</t>
  </si>
  <si>
    <t>Jan. 03, 2015USD ($)</t>
  </si>
  <si>
    <t>Number of industry groups in which the entity operates | item</t>
  </si>
  <si>
    <t>Number of reportable segments | item</t>
  </si>
  <si>
    <t>Revenues from external customers</t>
  </si>
  <si>
    <t>Operating (loss) income</t>
  </si>
  <si>
    <t>Segment assets</t>
  </si>
  <si>
    <t>Concrete Aggregates and Construction Supplies [Member]</t>
  </si>
  <si>
    <t>Doors [Member]</t>
  </si>
  <si>
    <t>Heating and Cooling [Member]</t>
  </si>
  <si>
    <t>Evaporative Cooling [Member]</t>
  </si>
  <si>
    <t>Corporate, Non-Segment [Member]</t>
  </si>
  <si>
    <t>Construction Products [Member]</t>
  </si>
  <si>
    <t>Heating Ventilation and Air Conditioning Products [Member]</t>
  </si>
  <si>
    <t>AMORTIZABLE INTANGIBLE ASSETS (Details) - USD ($) $ in Thousands</t>
  </si>
  <si>
    <t>Accumulated amortization</t>
  </si>
  <si>
    <t>Amortization expense</t>
  </si>
  <si>
    <t>Estimated amortization expense</t>
  </si>
  <si>
    <t>NON-EMPLOYEE DIRECTORS SHARE-BASED COMPENSATION (Details) - Director [Member]</t>
  </si>
  <si>
    <t>Jan. 15, 2015directorshares</t>
  </si>
  <si>
    <t>Feb. 12, 2014directorshares</t>
  </si>
  <si>
    <t>Number of shares issued to eligible board members | shares</t>
  </si>
  <si>
    <t>Number of eligible board members</t>
  </si>
  <si>
    <t>REVOLVING BANK LOAN AND LONG-TERM DEBT (Details)</t>
  </si>
  <si>
    <t>Aug. 10, 2015USD ($)</t>
  </si>
  <si>
    <t>Minimum tangible net worth threshold, percentage of the consolidated net income</t>
  </si>
  <si>
    <t>50.00%</t>
  </si>
  <si>
    <t>Maximum balance sheet leverage ratio</t>
  </si>
  <si>
    <t>Maximum debt instruments charges</t>
  </si>
  <si>
    <t>Period over which existing cash balance, anticipated cash flow from operations and borrowings available under the credit agreement will be sufficient to cover expected cash needs</t>
  </si>
  <si>
    <t>12 months</t>
  </si>
  <si>
    <t>Period Ending July 04, 2015 (Member)</t>
  </si>
  <si>
    <t>Minimum tangible net worth threshold, base amount</t>
  </si>
  <si>
    <t>Minimum [Member] | Period Ending July 04, 2015 (Member)</t>
  </si>
  <si>
    <t>EBITDA requirements</t>
  </si>
  <si>
    <t>Minimum [Member] | Period Ending June 28, 2014 [Member]</t>
  </si>
  <si>
    <t>Fixed charge coverage ratio</t>
  </si>
  <si>
    <t>Minimum [Member] | Period Ending on or After December 31, 2014 [Member]</t>
  </si>
  <si>
    <t>Revolving Credit Facility [Member]</t>
  </si>
  <si>
    <t>Maximum revolving credit facility line</t>
  </si>
  <si>
    <t>Borrowings as a percentage of capital expenditures</t>
  </si>
  <si>
    <t>80.00%</t>
  </si>
  <si>
    <t>Maximum line of credit borrowing amount based on aggregate new capital expenditures</t>
  </si>
  <si>
    <t>Maximum annual line of credit borrowing amount for fiscal 2014 based on new capital expenditures</t>
  </si>
  <si>
    <t>Maximum annual line of credit borrowing amount for fiscal 2015 based on new capital expenditures</t>
  </si>
  <si>
    <t>Outstanding amount</t>
  </si>
  <si>
    <t>Highest balance outstanding during the period</t>
  </si>
  <si>
    <t>Average outstanding</t>
  </si>
  <si>
    <t>Outstanding amount of letters of credit total</t>
  </si>
  <si>
    <t>Revolving Credit Facility [Member] | Minimum [Member]</t>
  </si>
  <si>
    <t>Borrowings as a percentage of eligible accounts receivable</t>
  </si>
  <si>
    <t>Borrowings as a percentage of eligible inventories</t>
  </si>
  <si>
    <t>Maximum inventory borrowings</t>
  </si>
  <si>
    <t>Revolving Credit Facility [Member] | Debt Instrument Variable Rate Base London Inter Bank offered Rate [Member]</t>
  </si>
  <si>
    <t>Variable interest rate base</t>
  </si>
  <si>
    <t>LIBOR</t>
  </si>
  <si>
    <t>Percentage points added to the reference rate</t>
  </si>
  <si>
    <t>3.00%</t>
  </si>
  <si>
    <t>Revolving Credit Facility [Member] | Debt Instrument Variable Rate Base Prime [Member]</t>
  </si>
  <si>
    <t>prime rate</t>
  </si>
  <si>
    <t>0.75%</t>
  </si>
  <si>
    <t>LEGAL PROCEEDINGS (Details) - Pueblo Colorado gravel operations $ in Thousands</t>
  </si>
  <si>
    <t>Sep. 10, 2014USD ($)T</t>
  </si>
  <si>
    <t>Sep. 27, 2014USD ($)T</t>
  </si>
  <si>
    <t>Gain Contingencies [Line Items]</t>
  </si>
  <si>
    <t>Royalties recoverable pending outcome of litigation | $</t>
  </si>
  <si>
    <t>Sand and gravel reserves (in tons)</t>
  </si>
  <si>
    <t>Sand and gravel tons paid for</t>
  </si>
  <si>
    <t>Reserve on overpaid royalties | $</t>
  </si>
  <si>
    <t>Remaining Unmined Sand and Gravel (in t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410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662167</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09</v>
      </c>
      <c s="2" t="s" r="B1">
        <v>1</v>
      </c>
    </row>
    <row spans="1:2" r="2">
      <c s="2" t="s" r="B2">
        <v>2</v>
      </c>
    </row>
    <row spans="1:2" r="3">
      <c s="3" t="s" r="A3">
        <v>109</v>
      </c>
    </row>
    <row spans="1:2" r="4">
      <c s="4" t="s" r="A4">
        <v>109</v>
      </c>
      <c s="4" t="s"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11</v>
      </c>
      <c s="2" t="s" r="B1">
        <v>1</v>
      </c>
    </row>
    <row spans="1:2" r="2">
      <c s="2" t="s" r="B2">
        <v>2</v>
      </c>
    </row>
    <row spans="1:2" r="3">
      <c s="3" t="s" r="A3">
        <v>111</v>
      </c>
    </row>
    <row spans="1:2" r="4">
      <c s="4" t="s" r="A4">
        <v>111</v>
      </c>
      <c s="4" t="s"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3</v>
      </c>
      <c s="2" t="s" r="B1">
        <v>1</v>
      </c>
    </row>
    <row spans="1:2" r="2">
      <c s="2" t="s" r="B2">
        <v>2</v>
      </c>
    </row>
    <row spans="1:2" r="3">
      <c s="3" t="s" r="A3">
        <v>113</v>
      </c>
    </row>
    <row spans="1:2" r="4">
      <c s="4" t="s" r="A4">
        <v>113</v>
      </c>
      <c s="4" t="s"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5</v>
      </c>
      <c s="2" t="s" r="B1">
        <v>1</v>
      </c>
    </row>
    <row spans="1:2" r="2">
      <c s="2" t="s" r="B2">
        <v>2</v>
      </c>
    </row>
    <row spans="1:2" r="3">
      <c s="3" t="s" r="A3">
        <v>115</v>
      </c>
    </row>
    <row spans="1:2" r="4">
      <c s="4" t="s" r="A4">
        <v>115</v>
      </c>
      <c s="4" t="s"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17</v>
      </c>
      <c s="2" t="s" r="B1">
        <v>1</v>
      </c>
    </row>
    <row spans="1:2" r="2">
      <c s="2" t="s" r="B2">
        <v>2</v>
      </c>
    </row>
    <row spans="1:2" r="3">
      <c s="3" t="s" r="A3">
        <v>117</v>
      </c>
    </row>
    <row spans="1:2" r="4">
      <c s="4" t="s" r="A4">
        <v>117</v>
      </c>
      <c s="4" t="s"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19</v>
      </c>
      <c s="2" t="s" r="B1">
        <v>1</v>
      </c>
    </row>
    <row spans="1:2" r="2">
      <c s="2" t="s" r="B2">
        <v>2</v>
      </c>
    </row>
    <row spans="1:2" r="3">
      <c s="3" t="s" r="A3">
        <v>119</v>
      </c>
    </row>
    <row spans="1:2" r="4">
      <c s="4" t="s" r="A4">
        <v>119</v>
      </c>
      <c s="4" t="s" r="B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21</v>
      </c>
      <c s="2" t="s" r="B1">
        <v>1</v>
      </c>
    </row>
    <row spans="1:2" r="2">
      <c s="2" t="s" r="B2">
        <v>2</v>
      </c>
    </row>
    <row spans="1:2" r="3">
      <c s="3" t="s" r="A3">
        <v>121</v>
      </c>
    </row>
    <row spans="1:2" r="4">
      <c s="4" t="s" r="A4">
        <v>121</v>
      </c>
      <c s="4" t="s" r="B4">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3</v>
      </c>
      <c s="2" t="s" r="B1">
        <v>1</v>
      </c>
    </row>
    <row spans="1:2" r="2">
      <c s="2" t="s" r="B2">
        <v>2</v>
      </c>
    </row>
    <row spans="1:2" r="3">
      <c s="3" t="s" r="A3">
        <v>113</v>
      </c>
    </row>
    <row spans="1:2" r="4">
      <c s="4" t="s" r="A4">
        <v>124</v>
      </c>
      <c s="4" t="s" r="B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15"/>
  </cols>
  <sheetData>
    <row spans="1:2" r="1">
      <c s="1" t="s" r="A1">
        <v>126</v>
      </c>
      <c s="2" t="s" r="B1">
        <v>1</v>
      </c>
    </row>
    <row spans="1:2" r="2">
      <c s="2" t="s" r="B2">
        <v>2</v>
      </c>
    </row>
    <row spans="1:2" r="3">
      <c s="4" t="s" r="A3">
        <v>127</v>
      </c>
    </row>
    <row spans="1:2" r="4">
      <c s="3" t="s" r="A4">
        <v>128</v>
      </c>
    </row>
    <row spans="1:2" r="5">
      <c s="4" t="s" r="A5">
        <v>129</v>
      </c>
      <c s="4" t="s" r="B5">
        <v>130</v>
      </c>
    </row>
    <row spans="1:2" r="6">
      <c s="4" t="s" r="A6">
        <v>131</v>
      </c>
    </row>
    <row spans="1:2" r="7">
      <c s="3" t="s" r="A7">
        <v>128</v>
      </c>
    </row>
    <row spans="1:2" r="8">
      <c s="4" t="s" r="A8">
        <v>129</v>
      </c>
      <c s="4" t="s" r="B8">
        <v>132</v>
      </c>
    </row>
    <row spans="1:2" r="9">
      <c s="4" t="s" r="A9">
        <v>133</v>
      </c>
    </row>
    <row spans="1:2" r="10">
      <c s="3" t="s" r="A10">
        <v>128</v>
      </c>
    </row>
    <row spans="1:2" r="11">
      <c s="4" t="s" r="A11">
        <v>129</v>
      </c>
      <c s="4" t="s" r="B11">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5"/>
  </cols>
  <sheetData>
    <row spans="1:2" r="1">
      <c s="1" t="s" r="A1">
        <v>134</v>
      </c>
      <c s="2" t="s" r="B1">
        <v>1</v>
      </c>
    </row>
    <row spans="1:2" r="2">
      <c s="2" t="s" r="B2">
        <v>2</v>
      </c>
    </row>
    <row spans="1:2" r="3">
      <c s="4" t="s" r="A3">
        <v>135</v>
      </c>
    </row>
    <row spans="1:2" r="4">
      <c s="3" t="s" r="A4">
        <v>136</v>
      </c>
    </row>
    <row spans="1:2" r="5">
      <c s="4" t="s" r="A5">
        <v>137</v>
      </c>
      <c s="4" t="s" r="B5">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58</v>
      </c>
      <c s="7" t="n" r="C3">
        <v>675</v>
      </c>
    </row>
    <row spans="1:3" r="4">
      <c s="4" t="s" r="A4">
        <v>28</v>
      </c>
      <c s="5" t="n" r="B4">
        <v>21254</v>
      </c>
      <c s="5" t="n" r="C4">
        <v>19855</v>
      </c>
    </row>
    <row spans="1:3" r="5">
      <c s="4" t="s" r="A5">
        <v>29</v>
      </c>
      <c s="5" t="n" r="C5">
        <v>156</v>
      </c>
    </row>
    <row spans="1:3" r="6">
      <c s="3" t="s" r="A6">
        <v>30</v>
      </c>
    </row>
    <row spans="1:3" r="7">
      <c s="4" t="s" r="A7">
        <v>31</v>
      </c>
      <c s="5" t="n" r="B7">
        <v>7955</v>
      </c>
      <c s="5" t="n" r="C7">
        <v>7144</v>
      </c>
    </row>
    <row spans="1:3" r="8">
      <c s="4" t="s" r="A8">
        <v>32</v>
      </c>
      <c s="5" t="n" r="B8">
        <v>1055</v>
      </c>
      <c s="5" t="n" r="C8">
        <v>1119</v>
      </c>
    </row>
    <row spans="1:3" r="9">
      <c s="4" t="s" r="A9">
        <v>33</v>
      </c>
      <c s="5" t="n" r="B9">
        <v>8881</v>
      </c>
      <c s="5" t="n" r="C9">
        <v>9213</v>
      </c>
    </row>
    <row spans="1:3" r="10">
      <c s="4" t="s" r="A10">
        <v>34</v>
      </c>
      <c s="5" t="n" r="B10">
        <v>2045</v>
      </c>
      <c s="5" t="n" r="C10">
        <v>1639</v>
      </c>
    </row>
    <row spans="1:3" r="11">
      <c s="4" t="s" r="A11">
        <v>35</v>
      </c>
      <c s="5" t="n" r="B11">
        <v>470</v>
      </c>
      <c s="5" t="n" r="C11">
        <v>464</v>
      </c>
    </row>
    <row spans="1:3" r="12">
      <c s="4" t="s" r="A12">
        <v>36</v>
      </c>
      <c s="5" t="n" r="B12">
        <v>77</v>
      </c>
      <c s="5" t="n" r="C12">
        <v>1060</v>
      </c>
    </row>
    <row spans="1:3" r="13">
      <c s="4" t="s" r="A13">
        <v>37</v>
      </c>
      <c s="5" t="n" r="B13">
        <v>42295</v>
      </c>
      <c s="5" t="n" r="C13">
        <v>41325</v>
      </c>
    </row>
    <row spans="1:3" r="14">
      <c s="4" t="s" r="A14">
        <v>38</v>
      </c>
      <c s="5" t="n" r="B14">
        <v>16966</v>
      </c>
      <c s="5" t="n" r="C14">
        <v>17720</v>
      </c>
    </row>
    <row spans="1:3" r="15">
      <c s="4" t="s" r="A15">
        <v>39</v>
      </c>
      <c s="5" t="n" r="B15">
        <v>7229</v>
      </c>
      <c s="5" t="n" r="C15">
        <v>7229</v>
      </c>
    </row>
    <row spans="1:3" r="16">
      <c s="4" t="s" r="A16">
        <v>40</v>
      </c>
      <c s="5" t="n" r="B16">
        <v>43</v>
      </c>
      <c s="5" t="n" r="C16">
        <v>66</v>
      </c>
    </row>
    <row spans="1:3" r="17">
      <c s="4" t="s" r="A17">
        <v>36</v>
      </c>
      <c s="5" t="n" r="B17">
        <v>3750</v>
      </c>
      <c s="5" t="n" r="C17">
        <v>2860</v>
      </c>
    </row>
    <row spans="1:3" r="18">
      <c s="4" t="s" r="A18">
        <v>41</v>
      </c>
      <c s="5" t="n" r="B18">
        <v>2601</v>
      </c>
      <c s="5" t="n" r="C18">
        <v>2601</v>
      </c>
    </row>
    <row spans="1:3" r="19">
      <c s="4" t="s" r="A19">
        <v>42</v>
      </c>
      <c s="5" t="n" r="B19">
        <v>72884</v>
      </c>
      <c s="5" t="n" r="C19">
        <v>71801</v>
      </c>
    </row>
    <row spans="1:3" r="20">
      <c s="3" t="s" r="A20">
        <v>43</v>
      </c>
    </row>
    <row spans="1:3" r="21">
      <c s="4" t="s" r="A21">
        <v>44</v>
      </c>
      <c s="5" t="n" r="B21">
        <v>3900</v>
      </c>
      <c s="5" t="n" r="C21">
        <v>5800</v>
      </c>
    </row>
    <row spans="1:3" r="22">
      <c s="4" t="s" r="A22">
        <v>45</v>
      </c>
      <c s="5" t="n" r="B22">
        <v>15770</v>
      </c>
      <c s="5" t="n" r="C22">
        <v>14828</v>
      </c>
    </row>
    <row spans="1:3" r="23">
      <c s="4" t="s" r="A23">
        <v>46</v>
      </c>
      <c s="5" t="n" r="C23">
        <v>156</v>
      </c>
    </row>
    <row spans="1:3" r="24">
      <c s="4" t="s" r="A24">
        <v>47</v>
      </c>
      <c s="5" t="n" r="B24">
        <v>19670</v>
      </c>
      <c s="5" t="n" r="C24">
        <v>20784</v>
      </c>
    </row>
    <row spans="1:3" r="25">
      <c s="4" t="s" r="A25">
        <v>48</v>
      </c>
      <c s="5" t="n" r="B25">
        <v>6046</v>
      </c>
      <c s="5" t="n" r="C25">
        <v>4195</v>
      </c>
    </row>
    <row spans="1:3" r="26">
      <c s="3" t="s" r="A26">
        <v>49</v>
      </c>
    </row>
    <row spans="1:3" r="27">
      <c s="4" t="s" r="A27">
        <v>50</v>
      </c>
      <c s="5" t="n" r="B27">
        <v>643</v>
      </c>
      <c s="5" t="n" r="C27">
        <v>643</v>
      </c>
    </row>
    <row spans="1:3" r="28">
      <c s="4" t="s" r="A28">
        <v>51</v>
      </c>
      <c s="5" t="n" r="B28">
        <v>1817</v>
      </c>
      <c s="5" t="n" r="C28">
        <v>1827</v>
      </c>
    </row>
    <row spans="1:3" r="29">
      <c s="4" t="s" r="A29">
        <v>52</v>
      </c>
      <c s="5" t="n" r="B29">
        <v>60220</v>
      </c>
      <c s="5" t="n" r="C29">
        <v>60070</v>
      </c>
    </row>
    <row spans="1:3" r="30">
      <c s="4" t="s" r="A30">
        <v>53</v>
      </c>
      <c s="5" t="n" r="B30">
        <v>-15512</v>
      </c>
      <c s="5" t="n" r="C30">
        <v>-15718</v>
      </c>
    </row>
    <row spans="1:3" r="31">
      <c s="4" t="s" r="A31">
        <v>54</v>
      </c>
      <c s="5" t="n" r="B31">
        <v>47168</v>
      </c>
      <c s="5" t="n" r="C31">
        <v>46822</v>
      </c>
    </row>
    <row spans="1:3" r="32">
      <c s="4" t="s" r="A32">
        <v>55</v>
      </c>
      <c s="7" t="n" r="B32">
        <v>72884</v>
      </c>
      <c s="7" t="n" r="C32">
        <v>71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9</v>
      </c>
      <c s="2" t="s" r="B1">
        <v>63</v>
      </c>
      <c s="2" t="s" r="D1">
        <v>1</v>
      </c>
    </row>
    <row spans="1:5" r="2">
      <c s="2" t="s" r="B2">
        <v>140</v>
      </c>
      <c s="2" t="s" r="C2">
        <v>141</v>
      </c>
      <c s="2" t="s" r="D2">
        <v>2</v>
      </c>
      <c s="2" t="s" r="E2">
        <v>64</v>
      </c>
    </row>
    <row spans="1:5" r="3">
      <c s="3" t="s" r="A3">
        <v>111</v>
      </c>
    </row>
    <row spans="1:5" r="4">
      <c s="4" t="s" r="A4">
        <v>142</v>
      </c>
      <c s="7" t="n" r="B4">
        <v>0</v>
      </c>
      <c s="7" t="n" r="C4">
        <v>0</v>
      </c>
      <c s="7" t="n" r="D4">
        <v>0</v>
      </c>
      <c s="7" t="n" r="E4">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2"/>
    <col customWidth="1" max="2" min="2" width="25"/>
    <col customWidth="1" max="3" min="3" width="21"/>
    <col customWidth="1" max="4" min="4" width="21"/>
    <col customWidth="1" max="5" min="5" width="21"/>
    <col customWidth="1" max="6" min="6" width="21"/>
  </cols>
  <sheetData>
    <row spans="1:6" r="1">
      <c s="1" t="s" r="A1">
        <v>143</v>
      </c>
      <c s="2" t="s" r="B1">
        <v>63</v>
      </c>
      <c s="2" t="s" r="D1">
        <v>1</v>
      </c>
    </row>
    <row spans="1:6" r="2">
      <c s="2" t="s" r="B2">
        <v>144</v>
      </c>
      <c s="2" t="s" r="C2">
        <v>145</v>
      </c>
      <c s="2" t="s" r="D2">
        <v>146</v>
      </c>
      <c s="2" t="s" r="E2">
        <v>145</v>
      </c>
      <c s="2" t="s" r="F2">
        <v>147</v>
      </c>
    </row>
    <row spans="1:6" r="3">
      <c s="3" t="s" r="A3">
        <v>113</v>
      </c>
    </row>
    <row spans="1:6" r="4">
      <c s="4" t="s" r="A4">
        <v>148</v>
      </c>
      <c s="5" t="n" r="B4">
        <v>2</v>
      </c>
    </row>
    <row spans="1:6" r="5">
      <c s="3" t="s" r="A5">
        <v>113</v>
      </c>
    </row>
    <row spans="1:6" r="6">
      <c s="4" t="s" r="A6">
        <v>149</v>
      </c>
      <c s="5" t="n" r="B6">
        <v>2</v>
      </c>
    </row>
    <row spans="1:6" r="7">
      <c s="4" t="s" r="A7">
        <v>150</v>
      </c>
      <c s="7" t="n" r="B7">
        <v>34865</v>
      </c>
      <c s="7" t="n" r="C7">
        <v>37367</v>
      </c>
      <c s="7" t="n" r="D7">
        <v>65550</v>
      </c>
      <c s="7" t="n" r="E7">
        <v>64191</v>
      </c>
    </row>
    <row spans="1:6" r="8">
      <c s="4" t="s" r="A8">
        <v>69</v>
      </c>
      <c s="5" t="n" r="B8">
        <v>651</v>
      </c>
      <c s="5" t="n" r="C8">
        <v>743</v>
      </c>
      <c s="5" t="n" r="D8">
        <v>1297</v>
      </c>
      <c s="5" t="n" r="E8">
        <v>1481</v>
      </c>
    </row>
    <row spans="1:6" r="9">
      <c s="4" t="s" r="A9">
        <v>151</v>
      </c>
      <c s="5" t="n" r="B9">
        <v>631</v>
      </c>
      <c s="5" t="n" r="C9">
        <v>1034</v>
      </c>
      <c s="5" t="n" r="D9">
        <v>412</v>
      </c>
      <c s="5" t="n" r="E9">
        <v>-651</v>
      </c>
    </row>
    <row spans="1:6" r="10">
      <c s="4" t="s" r="A10">
        <v>152</v>
      </c>
      <c s="5" t="n" r="B10">
        <v>72884</v>
      </c>
      <c s="5" t="n" r="C10">
        <v>71801</v>
      </c>
      <c s="5" t="n" r="D10">
        <v>72884</v>
      </c>
      <c s="5" t="n" r="E10">
        <v>71801</v>
      </c>
      <c s="7" t="n" r="F10">
        <v>71801</v>
      </c>
    </row>
    <row spans="1:6" r="11">
      <c s="4" t="s" r="A11">
        <v>87</v>
      </c>
      <c s="5" t="n" r="B11">
        <v>427</v>
      </c>
      <c s="5" t="n" r="C11">
        <v>698</v>
      </c>
      <c s="5" t="n" r="D11">
        <v>520</v>
      </c>
      <c s="5" t="n" r="E11">
        <v>1505</v>
      </c>
    </row>
    <row spans="1:6" r="12">
      <c s="4" t="s" r="A12">
        <v>153</v>
      </c>
    </row>
    <row spans="1:6" r="13">
      <c s="3" t="s" r="A13">
        <v>113</v>
      </c>
    </row>
    <row spans="1:6" r="14">
      <c s="4" t="s" r="A14">
        <v>150</v>
      </c>
      <c s="5" t="n" r="B14">
        <v>14090</v>
      </c>
      <c s="5" t="n" r="C14">
        <v>17023</v>
      </c>
      <c s="5" t="n" r="D14">
        <v>24655</v>
      </c>
      <c s="5" t="n" r="E14">
        <v>27341</v>
      </c>
    </row>
    <row spans="1:6" r="15">
      <c s="4" t="s" r="A15">
        <v>69</v>
      </c>
      <c s="5" t="n" r="B15">
        <v>340</v>
      </c>
      <c s="5" t="n" r="C15">
        <v>464</v>
      </c>
      <c s="5" t="n" r="D15">
        <v>677</v>
      </c>
      <c s="5" t="n" r="E15">
        <v>920</v>
      </c>
    </row>
    <row spans="1:6" r="16">
      <c s="4" t="s" r="A16">
        <v>151</v>
      </c>
      <c s="5" t="n" r="B16">
        <v>-128</v>
      </c>
      <c s="5" t="n" r="C16">
        <v>225</v>
      </c>
      <c s="5" t="n" r="D16">
        <v>-856</v>
      </c>
      <c s="5" t="n" r="E16">
        <v>-1358</v>
      </c>
    </row>
    <row spans="1:6" r="17">
      <c s="4" t="s" r="A17">
        <v>152</v>
      </c>
      <c s="5" t="n" r="B17">
        <v>31931</v>
      </c>
      <c s="5" t="n" r="C17">
        <v>30800</v>
      </c>
      <c s="5" t="n" r="D17">
        <v>31931</v>
      </c>
      <c s="5" t="n" r="E17">
        <v>30800</v>
      </c>
    </row>
    <row spans="1:6" r="18">
      <c s="4" t="s" r="A18">
        <v>87</v>
      </c>
      <c s="5" t="n" r="B18">
        <v>178</v>
      </c>
      <c s="5" t="n" r="C18">
        <v>602</v>
      </c>
      <c s="5" t="n" r="D18">
        <v>178</v>
      </c>
      <c s="5" t="n" r="E18">
        <v>1225</v>
      </c>
    </row>
    <row spans="1:6" r="19">
      <c s="4" t="s" r="A19">
        <v>154</v>
      </c>
    </row>
    <row spans="1:6" r="20">
      <c s="3" t="s" r="A20">
        <v>113</v>
      </c>
    </row>
    <row spans="1:6" r="21">
      <c s="4" t="s" r="A21">
        <v>150</v>
      </c>
      <c s="5" t="n" r="B21">
        <v>4681</v>
      </c>
      <c s="5" t="n" r="C21">
        <v>4525</v>
      </c>
      <c s="5" t="n" r="D21">
        <v>8869</v>
      </c>
      <c s="5" t="n" r="E21">
        <v>8421</v>
      </c>
    </row>
    <row spans="1:6" r="22">
      <c s="4" t="s" r="A22">
        <v>69</v>
      </c>
      <c s="5" t="n" r="B22">
        <v>32</v>
      </c>
      <c s="5" t="n" r="C22">
        <v>35</v>
      </c>
      <c s="5" t="n" r="D22">
        <v>63</v>
      </c>
      <c s="5" t="n" r="E22">
        <v>71</v>
      </c>
    </row>
    <row spans="1:6" r="23">
      <c s="4" t="s" r="A23">
        <v>151</v>
      </c>
      <c s="5" t="n" r="B23">
        <v>456</v>
      </c>
      <c s="5" t="n" r="C23">
        <v>541</v>
      </c>
      <c s="5" t="n" r="D23">
        <v>794</v>
      </c>
      <c s="5" t="n" r="E23">
        <v>936</v>
      </c>
    </row>
    <row spans="1:6" r="24">
      <c s="4" t="s" r="A24">
        <v>152</v>
      </c>
      <c s="5" t="n" r="B24">
        <v>7111</v>
      </c>
      <c s="5" t="n" r="C24">
        <v>6518</v>
      </c>
      <c s="5" t="n" r="D24">
        <v>7111</v>
      </c>
      <c s="5" t="n" r="E24">
        <v>6518</v>
      </c>
    </row>
    <row spans="1:6" r="25">
      <c s="4" t="s" r="A25">
        <v>87</v>
      </c>
      <c s="5" t="n" r="B25">
        <v>32</v>
      </c>
      <c s="5" t="n" r="C25">
        <v>1</v>
      </c>
      <c s="5" t="n" r="D25">
        <v>32</v>
      </c>
      <c s="5" t="n" r="E25">
        <v>35</v>
      </c>
    </row>
    <row spans="1:6" r="26">
      <c s="4" t="s" r="A26">
        <v>155</v>
      </c>
    </row>
    <row spans="1:6" r="27">
      <c s="3" t="s" r="A27">
        <v>113</v>
      </c>
    </row>
    <row spans="1:6" r="28">
      <c s="4" t="s" r="A28">
        <v>150</v>
      </c>
      <c s="5" t="n" r="B28">
        <v>5874</v>
      </c>
      <c s="5" t="n" r="C28">
        <v>5694</v>
      </c>
      <c s="5" t="n" r="D28">
        <v>15020</v>
      </c>
      <c s="5" t="n" r="E28">
        <v>12618</v>
      </c>
    </row>
    <row spans="1:6" r="29">
      <c s="4" t="s" r="A29">
        <v>69</v>
      </c>
      <c s="5" t="n" r="B29">
        <v>143</v>
      </c>
      <c s="5" t="n" r="C29">
        <v>128</v>
      </c>
      <c s="5" t="n" r="D29">
        <v>285</v>
      </c>
      <c s="5" t="n" r="E29">
        <v>257</v>
      </c>
    </row>
    <row spans="1:6" r="30">
      <c s="4" t="s" r="A30">
        <v>151</v>
      </c>
      <c s="5" t="n" r="B30">
        <v>-195</v>
      </c>
      <c s="5" t="n" r="C30">
        <v>-369</v>
      </c>
      <c s="5" t="n" r="D30">
        <v>302</v>
      </c>
      <c s="5" t="n" r="E30">
        <v>-399</v>
      </c>
    </row>
    <row spans="1:6" r="31">
      <c s="4" t="s" r="A31">
        <v>152</v>
      </c>
      <c s="5" t="n" r="B31">
        <v>17696</v>
      </c>
      <c s="5" t="n" r="C31">
        <v>17762</v>
      </c>
      <c s="5" t="n" r="D31">
        <v>17696</v>
      </c>
      <c s="5" t="n" r="E31">
        <v>17762</v>
      </c>
    </row>
    <row spans="1:6" r="32">
      <c s="4" t="s" r="A32">
        <v>87</v>
      </c>
      <c s="5" t="n" r="B32">
        <v>149</v>
      </c>
      <c s="5" t="n" r="C32">
        <v>55</v>
      </c>
      <c s="5" t="n" r="D32">
        <v>209</v>
      </c>
      <c s="5" t="n" r="E32">
        <v>111</v>
      </c>
    </row>
    <row spans="1:6" r="33">
      <c s="4" t="s" r="A33">
        <v>156</v>
      </c>
    </row>
    <row spans="1:6" r="34">
      <c s="3" t="s" r="A34">
        <v>113</v>
      </c>
    </row>
    <row spans="1:6" r="35">
      <c s="4" t="s" r="A35">
        <v>150</v>
      </c>
      <c s="5" t="n" r="B35">
        <v>10216</v>
      </c>
      <c s="5" t="n" r="C35">
        <v>10121</v>
      </c>
      <c s="5" t="n" r="D35">
        <v>16998</v>
      </c>
      <c s="5" t="n" r="E35">
        <v>15804</v>
      </c>
    </row>
    <row spans="1:6" r="36">
      <c s="4" t="s" r="A36">
        <v>69</v>
      </c>
      <c s="5" t="n" r="B36">
        <v>123</v>
      </c>
      <c s="5" t="n" r="C36">
        <v>104</v>
      </c>
      <c s="5" t="n" r="D36">
        <v>246</v>
      </c>
      <c s="5" t="n" r="E36">
        <v>209</v>
      </c>
    </row>
    <row spans="1:6" r="37">
      <c s="4" t="s" r="A37">
        <v>151</v>
      </c>
      <c s="5" t="n" r="B37">
        <v>1245</v>
      </c>
      <c s="5" t="n" r="C37">
        <v>1386</v>
      </c>
      <c s="5" t="n" r="D37">
        <v>1696</v>
      </c>
      <c s="5" t="n" r="E37">
        <v>1649</v>
      </c>
    </row>
    <row spans="1:6" r="38">
      <c s="4" t="s" r="A38">
        <v>152</v>
      </c>
      <c s="5" t="n" r="B38">
        <v>12733</v>
      </c>
      <c s="5" t="n" r="C38">
        <v>13290</v>
      </c>
      <c s="5" t="n" r="D38">
        <v>12733</v>
      </c>
      <c s="5" t="n" r="E38">
        <v>13290</v>
      </c>
    </row>
    <row spans="1:6" r="39">
      <c s="4" t="s" r="A39">
        <v>87</v>
      </c>
      <c s="5" t="n" r="B39">
        <v>68</v>
      </c>
      <c s="5" t="n" r="C39">
        <v>40</v>
      </c>
      <c s="5" t="n" r="D39">
        <v>101</v>
      </c>
      <c s="5" t="n" r="E39">
        <v>134</v>
      </c>
    </row>
    <row spans="1:6" r="40">
      <c s="4" t="s" r="A40">
        <v>157</v>
      </c>
    </row>
    <row spans="1:6" r="41">
      <c s="3" t="s" r="A41">
        <v>113</v>
      </c>
    </row>
    <row spans="1:6" r="42">
      <c s="4" t="s" r="A42">
        <v>150</v>
      </c>
      <c s="5" t="n" r="B42">
        <v>4</v>
      </c>
      <c s="5" t="n" r="C42">
        <v>4</v>
      </c>
      <c s="5" t="n" r="D42">
        <v>8</v>
      </c>
      <c s="5" t="n" r="E42">
        <v>7</v>
      </c>
    </row>
    <row spans="1:6" r="43">
      <c s="4" t="s" r="A43">
        <v>69</v>
      </c>
      <c s="5" t="n" r="B43">
        <v>13</v>
      </c>
      <c s="5" t="n" r="C43">
        <v>12</v>
      </c>
      <c s="5" t="n" r="D43">
        <v>26</v>
      </c>
      <c s="5" t="n" r="E43">
        <v>24</v>
      </c>
    </row>
    <row spans="1:6" r="44">
      <c s="4" t="s" r="A44">
        <v>151</v>
      </c>
      <c s="5" t="n" r="B44">
        <v>-747</v>
      </c>
      <c s="5" t="n" r="C44">
        <v>-749</v>
      </c>
      <c s="5" t="n" r="D44">
        <v>-1524</v>
      </c>
      <c s="5" t="n" r="E44">
        <v>-1479</v>
      </c>
    </row>
    <row spans="1:6" r="45">
      <c s="4" t="s" r="A45">
        <v>152</v>
      </c>
      <c s="5" t="n" r="B45">
        <v>3413</v>
      </c>
      <c s="5" t="n" r="C45">
        <v>3431</v>
      </c>
      <c s="5" t="n" r="D45">
        <v>3413</v>
      </c>
      <c s="5" t="n" r="E45">
        <v>3431</v>
      </c>
    </row>
    <row spans="1:6" r="46">
      <c s="4" t="s" r="A46">
        <v>158</v>
      </c>
    </row>
    <row spans="1:6" r="47">
      <c s="3" t="s" r="A47">
        <v>113</v>
      </c>
    </row>
    <row spans="1:6" r="48">
      <c s="4" t="s" r="A48">
        <v>150</v>
      </c>
      <c s="5" t="n" r="B48">
        <v>18771</v>
      </c>
      <c s="5" t="n" r="C48">
        <v>21548</v>
      </c>
      <c s="5" t="n" r="D48">
        <v>33524</v>
      </c>
      <c s="5" t="n" r="E48">
        <v>35762</v>
      </c>
    </row>
    <row spans="1:6" r="49">
      <c s="4" t="s" r="A49">
        <v>69</v>
      </c>
      <c s="5" t="n" r="B49">
        <v>372</v>
      </c>
      <c s="5" t="n" r="C49">
        <v>499</v>
      </c>
      <c s="5" t="n" r="D49">
        <v>740</v>
      </c>
      <c s="5" t="n" r="E49">
        <v>991</v>
      </c>
    </row>
    <row spans="1:6" r="50">
      <c s="4" t="s" r="A50">
        <v>151</v>
      </c>
      <c s="5" t="n" r="B50">
        <v>328</v>
      </c>
      <c s="5" t="n" r="C50">
        <v>766</v>
      </c>
      <c s="5" t="n" r="D50">
        <v>-62</v>
      </c>
      <c s="5" t="n" r="E50">
        <v>-422</v>
      </c>
    </row>
    <row spans="1:6" r="51">
      <c s="4" t="s" r="A51">
        <v>152</v>
      </c>
      <c s="5" t="n" r="B51">
        <v>39042</v>
      </c>
      <c s="5" t="n" r="C51">
        <v>37318</v>
      </c>
      <c s="5" t="n" r="D51">
        <v>39042</v>
      </c>
      <c s="5" t="n" r="E51">
        <v>37318</v>
      </c>
    </row>
    <row spans="1:6" r="52">
      <c s="4" t="s" r="A52">
        <v>87</v>
      </c>
      <c s="5" t="n" r="B52">
        <v>210</v>
      </c>
      <c s="5" t="n" r="C52">
        <v>603</v>
      </c>
      <c s="5" t="n" r="D52">
        <v>210</v>
      </c>
      <c s="5" t="n" r="E52">
        <v>1260</v>
      </c>
    </row>
    <row spans="1:6" r="53">
      <c s="4" t="s" r="A53">
        <v>159</v>
      </c>
    </row>
    <row spans="1:6" r="54">
      <c s="3" t="s" r="A54">
        <v>113</v>
      </c>
    </row>
    <row spans="1:6" r="55">
      <c s="4" t="s" r="A55">
        <v>150</v>
      </c>
      <c s="5" t="n" r="B55">
        <v>16090</v>
      </c>
      <c s="5" t="n" r="C55">
        <v>15815</v>
      </c>
      <c s="5" t="n" r="D55">
        <v>32018</v>
      </c>
      <c s="5" t="n" r="E55">
        <v>28422</v>
      </c>
    </row>
    <row spans="1:6" r="56">
      <c s="4" t="s" r="A56">
        <v>69</v>
      </c>
      <c s="5" t="n" r="B56">
        <v>266</v>
      </c>
      <c s="5" t="n" r="C56">
        <v>232</v>
      </c>
      <c s="5" t="n" r="D56">
        <v>531</v>
      </c>
      <c s="5" t="n" r="E56">
        <v>466</v>
      </c>
    </row>
    <row spans="1:6" r="57">
      <c s="4" t="s" r="A57">
        <v>151</v>
      </c>
      <c s="5" t="n" r="B57">
        <v>1050</v>
      </c>
      <c s="5" t="n" r="C57">
        <v>1017</v>
      </c>
      <c s="5" t="n" r="D57">
        <v>1998</v>
      </c>
      <c s="5" t="n" r="E57">
        <v>1250</v>
      </c>
    </row>
    <row spans="1:6" r="58">
      <c s="4" t="s" r="A58">
        <v>152</v>
      </c>
      <c s="5" t="n" r="B58">
        <v>30429</v>
      </c>
      <c s="5" t="n" r="C58">
        <v>31052</v>
      </c>
      <c s="5" t="n" r="D58">
        <v>30429</v>
      </c>
      <c s="5" t="n" r="E58">
        <v>31052</v>
      </c>
    </row>
    <row spans="1:6" r="59">
      <c s="4" t="s" r="A59">
        <v>87</v>
      </c>
      <c s="7" t="n" r="B59">
        <v>217</v>
      </c>
      <c s="7" t="n" r="C59">
        <v>95</v>
      </c>
      <c s="7" t="n" r="D59">
        <v>310</v>
      </c>
      <c s="7" t="n" r="E59">
        <v>24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160</v>
      </c>
      <c s="2" t="s" r="B1">
        <v>63</v>
      </c>
      <c s="2" t="s" r="D1">
        <v>1</v>
      </c>
    </row>
    <row spans="1:6" r="2">
      <c s="2" t="s" r="B2">
        <v>2</v>
      </c>
      <c s="2" t="s" r="C2">
        <v>64</v>
      </c>
      <c s="2" t="s" r="D2">
        <v>2</v>
      </c>
      <c s="2" t="s" r="E2">
        <v>64</v>
      </c>
      <c s="2" t="s" r="F2">
        <v>25</v>
      </c>
    </row>
    <row spans="1:6" r="3">
      <c s="3" t="s" r="A3">
        <v>115</v>
      </c>
    </row>
    <row spans="1:6" r="4">
      <c s="4" t="s" r="A4">
        <v>40</v>
      </c>
      <c s="7" t="n" r="B4">
        <v>43</v>
      </c>
      <c s="7" t="n" r="D4">
        <v>43</v>
      </c>
      <c s="7" t="n" r="F4">
        <v>66</v>
      </c>
    </row>
    <row spans="1:6" r="5">
      <c s="4" t="s" r="A5">
        <v>161</v>
      </c>
      <c s="5" t="n" r="B5">
        <v>677</v>
      </c>
      <c s="5" t="n" r="D5">
        <v>677</v>
      </c>
    </row>
    <row spans="1:6" r="6">
      <c s="4" t="s" r="A6">
        <v>162</v>
      </c>
      <c s="5" t="n" r="B6">
        <v>12</v>
      </c>
      <c s="7" t="n" r="C6">
        <v>13</v>
      </c>
      <c s="5" t="n" r="D6">
        <v>23</v>
      </c>
      <c s="7" t="n" r="E6">
        <v>26</v>
      </c>
    </row>
    <row spans="1:6" r="7">
      <c s="3" t="s" r="A7">
        <v>163</v>
      </c>
    </row>
    <row spans="1:6" r="8">
      <c s="5" t="n" r="A8">
        <v>2015</v>
      </c>
      <c s="5" t="n" r="B8">
        <v>45</v>
      </c>
      <c s="5" t="n" r="D8">
        <v>45</v>
      </c>
    </row>
    <row spans="1:6" r="9">
      <c s="5" t="n" r="A9">
        <v>2016</v>
      </c>
      <c s="5" t="n" r="B9">
        <v>21</v>
      </c>
      <c s="5" t="n" r="D9">
        <v>21</v>
      </c>
    </row>
    <row spans="1:6" r="10">
      <c s="5" t="n" r="A10">
        <v>2017</v>
      </c>
      <c s="5" t="n" r="B10">
        <v>0</v>
      </c>
      <c s="5" t="n" r="D10">
        <v>0</v>
      </c>
    </row>
    <row spans="1:6" r="11">
      <c s="5" t="n" r="A11">
        <v>2018</v>
      </c>
      <c s="5" t="n" r="B11">
        <v>0</v>
      </c>
      <c s="5" t="n" r="D11">
        <v>0</v>
      </c>
    </row>
    <row spans="1:6" r="12">
      <c s="5" t="n" r="A12">
        <v>2019</v>
      </c>
      <c s="7" t="n" r="B12">
        <v>0</v>
      </c>
      <c s="7" t="n" r="D12">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28"/>
    <col customWidth="1" max="3" min="3" width="28"/>
  </cols>
  <sheetData>
    <row spans="1:3" r="1">
      <c s="1" t="s" r="A1">
        <v>164</v>
      </c>
      <c s="2" t="s" r="B1">
        <v>165</v>
      </c>
      <c s="2" t="s" r="C1">
        <v>166</v>
      </c>
    </row>
    <row spans="1:3" r="2">
      <c s="3" t="s" r="A2">
        <v>49</v>
      </c>
    </row>
    <row spans="1:3" r="3">
      <c s="4" t="s" r="A3">
        <v>167</v>
      </c>
      <c s="5" t="n" r="B3">
        <v>12000</v>
      </c>
      <c s="5" t="n" r="C3">
        <v>12000</v>
      </c>
    </row>
    <row spans="1:3" r="4">
      <c s="4" t="s" r="A4">
        <v>168</v>
      </c>
      <c s="5" t="n" r="B4">
        <v>8</v>
      </c>
      <c s="5" t="n" r="C4">
        <v>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169</v>
      </c>
      <c s="2" t="s" r="B1">
        <v>170</v>
      </c>
      <c s="2" t="s" r="C1">
        <v>146</v>
      </c>
      <c s="2" t="s" r="D1">
        <v>145</v>
      </c>
      <c s="2" t="s" r="E1">
        <v>147</v>
      </c>
    </row>
    <row spans="1:5" r="2">
      <c s="3" t="s" r="A2">
        <v>119</v>
      </c>
    </row>
    <row spans="1:5" r="3">
      <c s="4" t="s" r="A3">
        <v>171</v>
      </c>
      <c s="4" t="s" r="B3">
        <v>172</v>
      </c>
    </row>
    <row spans="1:5" r="4">
      <c s="4" t="s" r="A4">
        <v>173</v>
      </c>
      <c s="5" t="n" r="B4">
        <v>1</v>
      </c>
    </row>
    <row spans="1:5" r="5">
      <c s="4" t="s" r="A5">
        <v>174</v>
      </c>
      <c s="7" t="n" r="B5">
        <v>5757000</v>
      </c>
    </row>
    <row spans="1:5" r="6">
      <c s="4" t="s" r="A6">
        <v>175</v>
      </c>
      <c s="4" t="s" r="C6">
        <v>176</v>
      </c>
    </row>
    <row spans="1:5" r="7">
      <c s="4" t="s" r="A7">
        <v>177</v>
      </c>
    </row>
    <row spans="1:5" r="8">
      <c s="3" t="s" r="A8">
        <v>119</v>
      </c>
    </row>
    <row spans="1:5" r="9">
      <c s="4" t="s" r="A9">
        <v>178</v>
      </c>
      <c s="5" t="n" r="B9">
        <v>31000000</v>
      </c>
    </row>
    <row spans="1:5" r="10">
      <c s="4" t="s" r="A10">
        <v>179</v>
      </c>
    </row>
    <row spans="1:5" r="11">
      <c s="3" t="s" r="A11">
        <v>119</v>
      </c>
    </row>
    <row spans="1:5" r="12">
      <c s="4" t="s" r="A12">
        <v>180</v>
      </c>
      <c s="7" t="n" r="B12">
        <v>700000</v>
      </c>
    </row>
    <row spans="1:5" r="13">
      <c s="4" t="s" r="A13">
        <v>181</v>
      </c>
    </row>
    <row spans="1:5" r="14">
      <c s="3" t="s" r="A14">
        <v>119</v>
      </c>
    </row>
    <row spans="1:5" r="15">
      <c s="4" t="s" r="A15">
        <v>182</v>
      </c>
      <c s="9" t="n" r="B15">
        <v>1.15</v>
      </c>
    </row>
    <row spans="1:5" r="16">
      <c s="4" t="s" r="A16">
        <v>183</v>
      </c>
    </row>
    <row spans="1:5" r="17">
      <c s="3" t="s" r="A17">
        <v>119</v>
      </c>
    </row>
    <row spans="1:5" r="18">
      <c s="4" t="s" r="A18">
        <v>182</v>
      </c>
      <c s="9" t="n" r="B18">
        <v>1.5</v>
      </c>
    </row>
    <row spans="1:5" r="19">
      <c s="4" t="s" r="A19">
        <v>184</v>
      </c>
    </row>
    <row spans="1:5" r="20">
      <c s="3" t="s" r="A20">
        <v>119</v>
      </c>
    </row>
    <row spans="1:5" r="21">
      <c s="4" t="s" r="A21">
        <v>185</v>
      </c>
      <c s="7" t="n" r="B21">
        <v>18000000</v>
      </c>
    </row>
    <row spans="1:5" r="22">
      <c s="4" t="s" r="A22">
        <v>186</v>
      </c>
      <c s="4" t="s" r="B22">
        <v>187</v>
      </c>
    </row>
    <row spans="1:5" r="23">
      <c s="4" t="s" r="A23">
        <v>188</v>
      </c>
      <c s="7" t="n" r="B23">
        <v>4000000</v>
      </c>
    </row>
    <row spans="1:5" r="24">
      <c s="4" t="s" r="A24">
        <v>189</v>
      </c>
      <c s="5" t="n" r="B24">
        <v>2000000</v>
      </c>
    </row>
    <row spans="1:5" r="25">
      <c s="4" t="s" r="A25">
        <v>190</v>
      </c>
      <c s="7" t="n" r="B25">
        <v>2000000</v>
      </c>
    </row>
    <row spans="1:5" r="26">
      <c s="4" t="s" r="A26">
        <v>191</v>
      </c>
      <c s="7" t="n" r="C26">
        <v>3900000</v>
      </c>
      <c s="7" t="n" r="E26">
        <v>5800000</v>
      </c>
    </row>
    <row spans="1:5" r="27">
      <c s="4" t="s" r="A27">
        <v>192</v>
      </c>
      <c s="5" t="n" r="C27">
        <v>6800000</v>
      </c>
      <c s="7" t="n" r="D27">
        <v>8000000</v>
      </c>
    </row>
    <row spans="1:5" r="28">
      <c s="4" t="s" r="A28">
        <v>193</v>
      </c>
      <c s="5" t="n" r="C28">
        <v>5100000</v>
      </c>
      <c s="7" t="n" r="D28">
        <v>5175000</v>
      </c>
    </row>
    <row spans="1:5" r="29">
      <c s="4" t="s" r="A29">
        <v>194</v>
      </c>
      <c s="7" t="n" r="C29">
        <v>5415000</v>
      </c>
    </row>
    <row spans="1:5" r="30">
      <c s="4" t="s" r="A30">
        <v>195</v>
      </c>
    </row>
    <row spans="1:5" r="31">
      <c s="3" t="s" r="A31">
        <v>119</v>
      </c>
    </row>
    <row spans="1:5" r="32">
      <c s="4" t="s" r="A32">
        <v>196</v>
      </c>
      <c s="4" t="s" r="B32">
        <v>187</v>
      </c>
    </row>
    <row spans="1:5" r="33">
      <c s="4" t="s" r="A33">
        <v>197</v>
      </c>
      <c s="4" t="s" r="B33">
        <v>172</v>
      </c>
    </row>
    <row spans="1:5" r="34">
      <c s="4" t="s" r="A34">
        <v>198</v>
      </c>
      <c s="7" t="n" r="B34">
        <v>8500000</v>
      </c>
    </row>
    <row spans="1:5" r="35">
      <c s="4" t="s" r="A35">
        <v>199</v>
      </c>
    </row>
    <row spans="1:5" r="36">
      <c s="3" t="s" r="A36">
        <v>119</v>
      </c>
    </row>
    <row spans="1:5" r="37">
      <c s="4" t="s" r="A37">
        <v>200</v>
      </c>
      <c s="4" t="s" r="B37">
        <v>201</v>
      </c>
    </row>
    <row spans="1:5" r="38">
      <c s="4" t="s" r="A38">
        <v>202</v>
      </c>
      <c s="4" t="s" r="B38">
        <v>203</v>
      </c>
    </row>
    <row spans="1:5" r="39">
      <c s="4" t="s" r="A39">
        <v>204</v>
      </c>
    </row>
    <row spans="1:5" r="40">
      <c s="3" t="s" r="A40">
        <v>119</v>
      </c>
    </row>
    <row spans="1:5" r="41">
      <c s="4" t="s" r="A41">
        <v>200</v>
      </c>
      <c s="4" t="s" r="B41">
        <v>205</v>
      </c>
    </row>
    <row spans="1:5" r="42">
      <c s="4" t="s" r="A42">
        <v>202</v>
      </c>
      <c s="4" t="s" r="B42">
        <v>2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2"/>
    <col customWidth="1" max="3" min="3" width="22"/>
  </cols>
  <sheetData>
    <row spans="1:3" r="1">
      <c s="1" t="s" r="A1">
        <v>207</v>
      </c>
      <c s="2" t="s" r="B1">
        <v>208</v>
      </c>
      <c s="2" t="s" r="C1">
        <v>209</v>
      </c>
    </row>
    <row spans="1:3" r="2">
      <c s="3" t="s" r="A2">
        <v>210</v>
      </c>
    </row>
    <row spans="1:3" r="3">
      <c s="4" t="s" r="A3">
        <v>211</v>
      </c>
      <c s="7" t="n" r="B3">
        <v>1259</v>
      </c>
    </row>
    <row spans="1:3" r="4">
      <c s="4" t="s" r="A4">
        <v>212</v>
      </c>
      <c s="5" t="n" r="B4">
        <v>50000000</v>
      </c>
    </row>
    <row spans="1:3" r="5">
      <c s="4" t="s" r="A5">
        <v>213</v>
      </c>
      <c s="5" t="n" r="C5">
        <v>17700000</v>
      </c>
    </row>
    <row spans="1:3" r="6">
      <c s="4" t="s" r="A6">
        <v>214</v>
      </c>
      <c s="7" t="n" r="C6">
        <v>0</v>
      </c>
    </row>
    <row spans="1:3" r="7">
      <c s="4" t="s" r="A7">
        <v>215</v>
      </c>
      <c s="5" t="n" r="C7">
        <v>32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6</v>
      </c>
      <c s="2" t="s" r="B1">
        <v>2</v>
      </c>
      <c s="2" t="s" r="C1">
        <v>25</v>
      </c>
    </row>
    <row spans="1:3" r="2">
      <c s="3" t="s" r="A2">
        <v>57</v>
      </c>
    </row>
    <row spans="1:3" r="3">
      <c s="4" t="s" r="A3">
        <v>58</v>
      </c>
      <c s="8" t="n" r="B3">
        <v>0.25</v>
      </c>
      <c s="8" t="n" r="C3">
        <v>0.25</v>
      </c>
    </row>
    <row spans="1:3" r="4">
      <c s="4" t="s" r="A4">
        <v>59</v>
      </c>
      <c s="5" t="n" r="B4">
        <v>3000000</v>
      </c>
      <c s="5" t="n" r="C4">
        <v>3000000</v>
      </c>
    </row>
    <row spans="1:3" r="5">
      <c s="4" t="s" r="A5">
        <v>60</v>
      </c>
      <c s="5" t="n" r="B5">
        <v>2574264</v>
      </c>
      <c s="5" t="n" r="C5">
        <v>2574264</v>
      </c>
    </row>
    <row spans="1:3" r="6">
      <c s="4" t="s" r="A6">
        <v>61</v>
      </c>
      <c s="5" t="n" r="B6">
        <v>912097</v>
      </c>
      <c s="5" t="n" r="C6">
        <v>9240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34865</v>
      </c>
      <c s="7" t="n" r="C4">
        <v>37367</v>
      </c>
      <c s="7" t="n" r="D4">
        <v>65550</v>
      </c>
      <c s="7" t="n" r="E4">
        <v>64191</v>
      </c>
    </row>
    <row spans="1:5" r="5">
      <c s="3" t="s" r="A5">
        <v>67</v>
      </c>
    </row>
    <row spans="1:5" r="6">
      <c s="4" t="s" r="A6">
        <v>68</v>
      </c>
      <c s="5" t="n" r="B6">
        <v>28176</v>
      </c>
      <c s="5" t="n" r="C6">
        <v>30890</v>
      </c>
      <c s="5" t="n" r="D6">
        <v>53363</v>
      </c>
      <c s="5" t="n" r="E6">
        <v>53918</v>
      </c>
    </row>
    <row spans="1:5" r="7">
      <c s="4" t="s" r="A7">
        <v>69</v>
      </c>
      <c s="5" t="n" r="B7">
        <v>651</v>
      </c>
      <c s="5" t="n" r="C7">
        <v>743</v>
      </c>
      <c s="5" t="n" r="D7">
        <v>1297</v>
      </c>
      <c s="5" t="n" r="E7">
        <v>1481</v>
      </c>
    </row>
    <row spans="1:5" r="8">
      <c s="4" t="s" r="A8">
        <v>70</v>
      </c>
      <c s="5" t="n" r="B8">
        <v>5433</v>
      </c>
      <c s="5" t="n" r="C8">
        <v>4701</v>
      </c>
      <c s="5" t="n" r="D8">
        <v>10537</v>
      </c>
      <c s="5" t="n" r="E8">
        <v>9444</v>
      </c>
    </row>
    <row spans="1:5" r="9">
      <c s="4" t="s" r="A9">
        <v>71</v>
      </c>
      <c s="5" t="n" r="B9">
        <v>26</v>
      </c>
      <c s="5" t="n" r="C9">
        <v>1</v>
      </c>
      <c s="5" t="n" r="D9">
        <v>59</v>
      </c>
      <c s="5" t="n" r="E9">
        <v>1</v>
      </c>
    </row>
    <row spans="1:5" r="10">
      <c s="4" t="s" r="A10">
        <v>72</v>
      </c>
      <c s="5" t="n" r="B10">
        <v>34234</v>
      </c>
      <c s="5" t="n" r="C10">
        <v>36333</v>
      </c>
      <c s="5" t="n" r="D10">
        <v>65138</v>
      </c>
      <c s="5" t="n" r="E10">
        <v>64842</v>
      </c>
    </row>
    <row spans="1:5" r="11">
      <c s="4" t="s" r="A11">
        <v>73</v>
      </c>
      <c s="5" t="n" r="B11">
        <v>631</v>
      </c>
      <c s="5" t="n" r="C11">
        <v>1034</v>
      </c>
      <c s="5" t="n" r="D11">
        <v>412</v>
      </c>
      <c s="5" t="n" r="E11">
        <v>-651</v>
      </c>
    </row>
    <row spans="1:5" r="12">
      <c s="4" t="s" r="A12">
        <v>74</v>
      </c>
      <c s="5" t="n" r="B12">
        <v>-108</v>
      </c>
      <c s="5" t="n" r="C12">
        <v>-110</v>
      </c>
      <c s="5" t="n" r="D12">
        <v>-197</v>
      </c>
      <c s="5" t="n" r="E12">
        <v>-209</v>
      </c>
    </row>
    <row spans="1:5" r="13">
      <c s="4" t="s" r="A13">
        <v>75</v>
      </c>
      <c s="5" t="n" r="B13">
        <v>16</v>
      </c>
      <c s="5" t="n" r="C13">
        <v>5</v>
      </c>
      <c s="5" t="n" r="D13">
        <v>27</v>
      </c>
    </row>
    <row spans="1:5" r="14">
      <c s="4" t="s" r="A14">
        <v>76</v>
      </c>
      <c s="5" t="n" r="B14">
        <v>539</v>
      </c>
      <c s="5" t="n" r="C14">
        <v>929</v>
      </c>
      <c s="5" t="n" r="D14">
        <v>242</v>
      </c>
      <c s="5" t="n" r="E14">
        <v>-860</v>
      </c>
    </row>
    <row spans="1:5" r="15">
      <c s="4" t="s" r="A15">
        <v>77</v>
      </c>
      <c s="5" t="n" r="B15">
        <v>193</v>
      </c>
      <c s="5" t="n" r="C15">
        <v>316</v>
      </c>
      <c s="5" t="n" r="D15">
        <v>92</v>
      </c>
      <c s="5" t="n" r="E15">
        <v>-292</v>
      </c>
    </row>
    <row spans="1:5" r="16">
      <c s="4" t="s" r="A16">
        <v>78</v>
      </c>
      <c s="5" t="n" r="B16">
        <v>346</v>
      </c>
      <c s="5" t="n" r="C16">
        <v>613</v>
      </c>
      <c s="5" t="n" r="D16">
        <v>150</v>
      </c>
      <c s="5" t="n" r="E16">
        <v>-568</v>
      </c>
    </row>
    <row spans="1:5" r="17">
      <c s="4" t="s" r="A17">
        <v>79</v>
      </c>
      <c s="5" t="n" r="B17">
        <v>59874</v>
      </c>
      <c s="5" t="n" r="C17">
        <v>64348</v>
      </c>
      <c s="5" t="n" r="D17">
        <v>60070</v>
      </c>
      <c s="5" t="n" r="E17">
        <v>65529</v>
      </c>
    </row>
    <row spans="1:5" r="18">
      <c s="4" t="s" r="A18">
        <v>80</v>
      </c>
      <c s="7" t="n" r="B18">
        <v>60220</v>
      </c>
      <c s="7" t="n" r="C18">
        <v>64961</v>
      </c>
      <c s="7" t="n" r="D18">
        <v>60220</v>
      </c>
      <c s="7" t="n" r="E18">
        <v>64961</v>
      </c>
    </row>
    <row spans="1:5" r="19">
      <c s="4" t="s" r="A19">
        <v>81</v>
      </c>
      <c s="8" t="n" r="B19">
        <v>0.21</v>
      </c>
      <c s="8" t="n" r="C19">
        <v>0.37</v>
      </c>
      <c s="8" t="n" r="D19">
        <v>0.09</v>
      </c>
      <c s="8" t="n" r="E19">
        <v>-0.34</v>
      </c>
    </row>
    <row spans="1:5" r="20">
      <c s="4" t="s" r="A20">
        <v>82</v>
      </c>
      <c s="5" t="n" r="B20">
        <v>1662</v>
      </c>
      <c s="5" t="n" r="C20">
        <v>1650</v>
      </c>
      <c s="5" t="n" r="D20">
        <v>1661</v>
      </c>
      <c s="5" t="n" r="E20">
        <v>1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83</v>
      </c>
      <c s="2" t="s" r="B1">
        <v>1</v>
      </c>
    </row>
    <row spans="1:3" r="2">
      <c s="2" t="s" r="B2">
        <v>2</v>
      </c>
      <c s="2" t="s" r="C2">
        <v>64</v>
      </c>
    </row>
    <row spans="1:3" r="3">
      <c s="3" t="s" r="A3">
        <v>84</v>
      </c>
    </row>
    <row spans="1:3" r="4">
      <c s="4" t="s" r="A4">
        <v>85</v>
      </c>
      <c s="7" t="n" r="B4">
        <v>2244</v>
      </c>
      <c s="7" t="n" r="C4">
        <v>758</v>
      </c>
    </row>
    <row spans="1:3" r="5">
      <c s="3" t="s" r="A5">
        <v>86</v>
      </c>
    </row>
    <row spans="1:3" r="6">
      <c s="4" t="s" r="A6">
        <v>87</v>
      </c>
      <c s="5" t="n" r="B6">
        <v>-520</v>
      </c>
      <c s="5" t="n" r="C6">
        <v>-1658</v>
      </c>
    </row>
    <row spans="1:3" r="7">
      <c s="4" t="s" r="A7">
        <v>88</v>
      </c>
      <c s="5" t="n" r="B7">
        <v>59</v>
      </c>
      <c s="5" t="n" r="C7">
        <v>1</v>
      </c>
    </row>
    <row spans="1:3" r="8">
      <c s="4" t="s" r="A8">
        <v>89</v>
      </c>
      <c s="5" t="n" r="B8">
        <v>-461</v>
      </c>
      <c s="5" t="n" r="C8">
        <v>-1657</v>
      </c>
    </row>
    <row spans="1:3" r="9">
      <c s="3" t="s" r="A9">
        <v>90</v>
      </c>
    </row>
    <row spans="1:3" r="10">
      <c s="4" t="s" r="A10">
        <v>91</v>
      </c>
      <c s="5" t="n" r="B10">
        <v>-1900</v>
      </c>
      <c s="5" t="n" r="C10">
        <v>4400</v>
      </c>
    </row>
    <row spans="1:3" r="11">
      <c s="4" t="s" r="A11">
        <v>92</v>
      </c>
      <c s="5" t="n" r="C11">
        <v>-3408</v>
      </c>
    </row>
    <row spans="1:3" r="12">
      <c s="4" t="s" r="A12">
        <v>93</v>
      </c>
      <c s="5" t="n" r="B12">
        <v>-1900</v>
      </c>
      <c s="5" t="n" r="C12">
        <v>992</v>
      </c>
    </row>
    <row spans="1:3" r="13">
      <c s="4" t="s" r="A13">
        <v>94</v>
      </c>
      <c s="5" t="n" r="B13">
        <v>-117</v>
      </c>
      <c s="5" t="n" r="C13">
        <v>93</v>
      </c>
    </row>
    <row spans="1:3" r="14">
      <c s="3" t="s" r="A14">
        <v>95</v>
      </c>
    </row>
    <row spans="1:3" r="15">
      <c s="4" t="s" r="A15">
        <v>96</v>
      </c>
      <c s="5" t="n" r="B15">
        <v>675</v>
      </c>
      <c s="5" t="n" r="C15">
        <v>924</v>
      </c>
    </row>
    <row spans="1:3" r="16">
      <c s="4" t="s" r="A16">
        <v>97</v>
      </c>
      <c s="5" t="n" r="B16">
        <v>558</v>
      </c>
      <c s="5" t="n" r="C16">
        <v>1017</v>
      </c>
    </row>
    <row spans="1:3" r="17">
      <c s="3" t="s" r="A17">
        <v>98</v>
      </c>
    </row>
    <row spans="1:3" r="18">
      <c s="4" t="s" r="A18">
        <v>99</v>
      </c>
      <c s="5" t="n" r="B18">
        <v>192</v>
      </c>
      <c s="5" t="n" r="C18">
        <v>215</v>
      </c>
    </row>
    <row spans="1:3" r="19">
      <c s="4" t="s" r="A19">
        <v>100</v>
      </c>
      <c s="7" t="n" r="B19">
        <v>3</v>
      </c>
      <c s="7" t="n" r="C19">
        <v>-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01</v>
      </c>
      <c s="2" t="s" r="B1">
        <v>1</v>
      </c>
    </row>
    <row spans="1:2" r="2">
      <c s="2" t="s" r="B2">
        <v>2</v>
      </c>
    </row>
    <row spans="1:2" r="3">
      <c s="3" t="s" r="A3">
        <v>101</v>
      </c>
    </row>
    <row spans="1:2" r="4">
      <c s="4" t="s" r="A4">
        <v>101</v>
      </c>
      <c s="4" t="s"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03</v>
      </c>
      <c s="2" t="s" r="B1">
        <v>1</v>
      </c>
    </row>
    <row spans="1:2" r="2">
      <c s="2" t="s" r="B2">
        <v>2</v>
      </c>
    </row>
    <row spans="1:2" r="3">
      <c s="3" t="s" r="A3">
        <v>103</v>
      </c>
    </row>
    <row spans="1:2" r="4">
      <c s="4" t="s" r="A4">
        <v>103</v>
      </c>
      <c s="4" t="s"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05</v>
      </c>
      <c s="2" t="s" r="B1">
        <v>1</v>
      </c>
    </row>
    <row spans="1:2" r="2">
      <c s="2" t="s" r="B2">
        <v>2</v>
      </c>
    </row>
    <row spans="1:2" r="3">
      <c s="3" t="s" r="A3">
        <v>105</v>
      </c>
    </row>
    <row spans="1:2" r="4">
      <c s="4" t="s" r="A4">
        <v>105</v>
      </c>
      <c s="4" t="s"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07</v>
      </c>
      <c s="2" t="s" r="B1">
        <v>1</v>
      </c>
    </row>
    <row spans="1:2" r="2">
      <c s="2" t="s" r="B2">
        <v>2</v>
      </c>
    </row>
    <row spans="1:2" r="3">
      <c s="3" t="s" r="A3">
        <v>107</v>
      </c>
    </row>
    <row spans="1:2" r="4">
      <c s="4" t="s" r="A4">
        <v>107</v>
      </c>
      <c s="4" t="s"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BASIS OF PRESENTATION</vt:lpstr>
      <vt:lpstr>INCOME TAXES</vt:lpstr>
      <vt:lpstr>FAIR VALUE MEASUREMENTS</vt:lpstr>
      <vt:lpstr>RECENTLY ISSUED ACCOUNTING PRON</vt:lpstr>
      <vt:lpstr>SEASONALITY AND CURRENT ECONOMI</vt:lpstr>
      <vt:lpstr>EARNINGS PER SHARE</vt:lpstr>
      <vt:lpstr>INDUSTRY SEGMENT INFORMATION</vt:lpstr>
      <vt:lpstr>AMORTIZABLE INTANGIBLE ASSETS</vt:lpstr>
      <vt:lpstr>NON-EMPLOYEE DIRECTORS SHARE-BA</vt:lpstr>
      <vt:lpstr>REVOLVING BANK LOAN AND LONG-TE</vt:lpstr>
      <vt:lpstr>LEGAL PROCEEDINGS</vt:lpstr>
      <vt:lpstr>INDUSTRY SEGMENT INFORMATION (T</vt:lpstr>
      <vt:lpstr>INCOME TAXES (Details)</vt:lpstr>
      <vt:lpstr>INCOME TAXES (Details 2)</vt:lpstr>
      <vt:lpstr>EARNINGS PER SHARE (Details)</vt:lpstr>
      <vt:lpstr>INDUSTRY SEGMENT INFORMATION (D</vt:lpstr>
      <vt:lpstr>AMORTIZABLE INTANGIBLE ASSETS (</vt:lpstr>
      <vt:lpstr>NON-EMPLOYEE DIRECTORS SHARE-23</vt:lpstr>
      <vt:lpstr>REVOLVING BANK LOAN AND LONG-24</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57:40Z</dcterms:created>
  <dcterms:modified xmlns:dcterms="http://purl.org/dc/terms/" xmlns:xsi="http://www.w3.org/2001/XMLSchema-instance" xsi:type="dcterms:W3CDTF">2015-08-14T13:57:40Z</dcterms:modified>
  <dc:title xmlns:dc="http://purl.org/dc/elements/1.1/">Untitled</dc:title>
  <dc:description xmlns:dc="http://purl.org/dc/elements/1.1/"/>
  <dc:subject xmlns:dc="http://purl.org/dc/elements/1.1/"/>
  <cp:keywords/>
  <cp:category/>
</cp:coreProperties>
</file>